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Presentation and Accou" sheetId="6" state="visible" r:id="rId6"/>
    <sheet xmlns:r="http://schemas.openxmlformats.org/officeDocument/2006/relationships" name="Inventories" sheetId="7" state="visible" r:id="rId7"/>
    <sheet xmlns:r="http://schemas.openxmlformats.org/officeDocument/2006/relationships" name="Short-term Investments" sheetId="8" state="visible" r:id="rId8"/>
    <sheet xmlns:r="http://schemas.openxmlformats.org/officeDocument/2006/relationships" name="Fair Value of Financial Instrum" sheetId="9" state="visible" r:id="rId9"/>
    <sheet xmlns:r="http://schemas.openxmlformats.org/officeDocument/2006/relationships" name="Sale of Property Held for Sale" sheetId="10" state="visible" r:id="rId10"/>
    <sheet xmlns:r="http://schemas.openxmlformats.org/officeDocument/2006/relationships" name="Investment in Retirement Commun" sheetId="11" state="visible" r:id="rId11"/>
    <sheet xmlns:r="http://schemas.openxmlformats.org/officeDocument/2006/relationships" name="Stockholders' Equity and Relate" sheetId="12" state="visible" r:id="rId12"/>
    <sheet xmlns:r="http://schemas.openxmlformats.org/officeDocument/2006/relationships" name="Net Income per Share" sheetId="13" state="visible" r:id="rId13"/>
    <sheet xmlns:r="http://schemas.openxmlformats.org/officeDocument/2006/relationships" name="Revenues by Products and Servic" sheetId="14" state="visible" r:id="rId14"/>
    <sheet xmlns:r="http://schemas.openxmlformats.org/officeDocument/2006/relationships" name="Commitments and Contingent Liab" sheetId="15" state="visible" r:id="rId15"/>
    <sheet xmlns:r="http://schemas.openxmlformats.org/officeDocument/2006/relationships" name="Basis of Presentation and Acc16" sheetId="16" state="visible" r:id="rId16"/>
    <sheet xmlns:r="http://schemas.openxmlformats.org/officeDocument/2006/relationships" name="Inventories (Tables)" sheetId="17" state="visible" r:id="rId17"/>
    <sheet xmlns:r="http://schemas.openxmlformats.org/officeDocument/2006/relationships" name="Short-term Investments (Tables)" sheetId="18" state="visible" r:id="rId18"/>
    <sheet xmlns:r="http://schemas.openxmlformats.org/officeDocument/2006/relationships" name="Fair Value of Financial Instr19" sheetId="19" state="visible" r:id="rId19"/>
    <sheet xmlns:r="http://schemas.openxmlformats.org/officeDocument/2006/relationships" name="Revenues by Products and Serv20" sheetId="20" state="visible" r:id="rId20"/>
    <sheet xmlns:r="http://schemas.openxmlformats.org/officeDocument/2006/relationships" name="Inventories - Summary of Breakd" sheetId="21" state="visible" r:id="rId21"/>
    <sheet xmlns:r="http://schemas.openxmlformats.org/officeDocument/2006/relationships" name="Short-term Investments - Summar" sheetId="22" state="visible" r:id="rId22"/>
    <sheet xmlns:r="http://schemas.openxmlformats.org/officeDocument/2006/relationships" name="Fair Values of Financial Invest" sheetId="23" state="visible" r:id="rId23"/>
    <sheet xmlns:r="http://schemas.openxmlformats.org/officeDocument/2006/relationships" name="Sale of Property Held for Sale " sheetId="24" state="visible" r:id="rId24"/>
    <sheet xmlns:r="http://schemas.openxmlformats.org/officeDocument/2006/relationships" name="Investment in Retirement Comm25" sheetId="25" state="visible" r:id="rId25"/>
    <sheet xmlns:r="http://schemas.openxmlformats.org/officeDocument/2006/relationships" name="Stockholders' Equity and Rela26" sheetId="26" state="visible" r:id="rId26"/>
    <sheet xmlns:r="http://schemas.openxmlformats.org/officeDocument/2006/relationships" name="Revenues by Products and Serv27" sheetId="27" state="visible" r:id="rId27"/>
    <sheet xmlns:r="http://schemas.openxmlformats.org/officeDocument/2006/relationships" name="Commitments and Contingent Li28" sheetId="28" state="visible" r:id="rId28"/>
  </sheets>
  <definedNames/>
  <calcPr calcId="124519" fullCalcOnLoad="1"/>
</workbook>
</file>

<file path=xl/sharedStrings.xml><?xml version="1.0" encoding="utf-8"?>
<sst xmlns="http://schemas.openxmlformats.org/spreadsheetml/2006/main" uniqueCount="262">
  <si>
    <t>Document and Entity Information - shares</t>
  </si>
  <si>
    <t>6 Months Ended</t>
  </si>
  <si>
    <t>May 05, 2018</t>
  </si>
  <si>
    <t>Jun. 18, 2018</t>
  </si>
  <si>
    <t>Document And Entity Information [Abstract]</t>
  </si>
  <si>
    <t>Document Type</t>
  </si>
  <si>
    <t>10-Q</t>
  </si>
  <si>
    <t>Amendment Flag</t>
  </si>
  <si>
    <t>false</t>
  </si>
  <si>
    <t>Document Period End Date</t>
  </si>
  <si>
    <t>May 5,
		2018</t>
  </si>
  <si>
    <t>Document Fiscal Year Focus</t>
  </si>
  <si>
    <t>Document Fiscal Period Focus</t>
  </si>
  <si>
    <t>Q2</t>
  </si>
  <si>
    <t>Trading Symbol</t>
  </si>
  <si>
    <t>NOBH</t>
  </si>
  <si>
    <t>Entity Registrant Name</t>
  </si>
  <si>
    <t>NOBILITY HOMES INC</t>
  </si>
  <si>
    <t>Entity Central Index Key</t>
  </si>
  <si>
    <t>Current Fiscal Year End Date</t>
  </si>
  <si>
    <t>--11-04</t>
  </si>
  <si>
    <t>Entity Filer Category</t>
  </si>
  <si>
    <t>Smaller Reporting Company</t>
  </si>
  <si>
    <t>Entity Common Stock, Shares Outstanding</t>
  </si>
  <si>
    <t>Consolidated Balance Sheets - USD ($)</t>
  </si>
  <si>
    <t>Nov. 04, 2017</t>
  </si>
  <si>
    <t>Current assets:</t>
  </si>
  <si>
    <t>Cash and cash equivalents</t>
  </si>
  <si>
    <t>Short-term investments</t>
  </si>
  <si>
    <t>Accounts receivable - trade</t>
  </si>
  <si>
    <t>Note receivable</t>
  </si>
  <si>
    <t>Mortgage notes receivable</t>
  </si>
  <si>
    <t>Inventories</t>
  </si>
  <si>
    <t>Pre-owned homes, net</t>
  </si>
  <si>
    <t>Prepaid expenses and other current assets</t>
  </si>
  <si>
    <t>Deferred income taxes</t>
  </si>
  <si>
    <t>Total current assets</t>
  </si>
  <si>
    <t>Property, plant and equipment, net</t>
  </si>
  <si>
    <t>Interest receivable</t>
  </si>
  <si>
    <t>Note receivable, less current portion</t>
  </si>
  <si>
    <t>Mortgage notes receivable, less current portion</t>
  </si>
  <si>
    <t>Other investments</t>
  </si>
  <si>
    <t>Property held for sale</t>
  </si>
  <si>
    <t>Cash surrender value of life insurance</t>
  </si>
  <si>
    <t>Other assets</t>
  </si>
  <si>
    <t>Total assets</t>
  </si>
  <si>
    <t>Current liabilities:</t>
  </si>
  <si>
    <t>Accounts payable</t>
  </si>
  <si>
    <t>Accrued compensation</t>
  </si>
  <si>
    <t>Accrued expenses and other current liabilities</t>
  </si>
  <si>
    <t>Income taxes payable</t>
  </si>
  <si>
    <t>Customer deposits</t>
  </si>
  <si>
    <t>Total current liabilities</t>
  </si>
  <si>
    <t>Total liabilities</t>
  </si>
  <si>
    <t>Commitments and contingent liabilities</t>
  </si>
  <si>
    <t xml:space="preserve"> </t>
  </si>
  <si>
    <t>Stockholders' equity:</t>
  </si>
  <si>
    <t>Preferred stock, $.10 par value, 500,000 shares authorized; none issued and outstanding</t>
  </si>
  <si>
    <t>Common stock, $.10 par value, 10,000,000 shares authorized; 5,364,907 shares issued; 3,874,069 and 3,997,569 outstanding, respectively</t>
  </si>
  <si>
    <t>Additional paid in capital</t>
  </si>
  <si>
    <t>Retained earnings</t>
  </si>
  <si>
    <t>Accumulated other comprehensive income</t>
  </si>
  <si>
    <t>Less treasury stock at cost, 1,490,838 shares in 2018 and 1,367,338 shares in 2017</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and Comprehensive Income - USD ($)</t>
  </si>
  <si>
    <t>3 Months Ended</t>
  </si>
  <si>
    <t>May 06, 2017</t>
  </si>
  <si>
    <t>Income Statement [Abstract]</t>
  </si>
  <si>
    <t>Net sales</t>
  </si>
  <si>
    <t>Cost of goods sold</t>
  </si>
  <si>
    <t>Gross profit</t>
  </si>
  <si>
    <t>Selling, general and administrative expenses</t>
  </si>
  <si>
    <t>Operating income</t>
  </si>
  <si>
    <t>Other income:</t>
  </si>
  <si>
    <t>Interest income</t>
  </si>
  <si>
    <t>Undistributed earnings in joint venture - Majestic 21</t>
  </si>
  <si>
    <t>Proceeds received under escrow arrangement</t>
  </si>
  <si>
    <t>Gain on property held for resale</t>
  </si>
  <si>
    <t>Miscellaneous</t>
  </si>
  <si>
    <t>Total other income</t>
  </si>
  <si>
    <t>Income before provision for income taxes</t>
  </si>
  <si>
    <t>Income tax expense</t>
  </si>
  <si>
    <t>Net income</t>
  </si>
  <si>
    <t>Other comprehensive income (loss)</t>
  </si>
  <si>
    <t>Unrealized investment gain (loss), net of tax effect</t>
  </si>
  <si>
    <t>Comprehensive income</t>
  </si>
  <si>
    <t>Weighted average number of shares outstanding:</t>
  </si>
  <si>
    <t>Basic</t>
  </si>
  <si>
    <t>Diluted</t>
  </si>
  <si>
    <t>Net income per share:</t>
  </si>
  <si>
    <t>Consolidated Statements of Cash Flows - USD ($)</t>
  </si>
  <si>
    <t>Cash flows from operating activities:</t>
  </si>
  <si>
    <t>Adjustments to reconcile net income to net cash provided by operating activities:</t>
  </si>
  <si>
    <t>Depreciation</t>
  </si>
  <si>
    <t>Inventory impairment</t>
  </si>
  <si>
    <t>Stock-based compensation</t>
  </si>
  <si>
    <t>Decrease (increase) in:</t>
  </si>
  <si>
    <t>Accounts receivable</t>
  </si>
  <si>
    <t>Pre-owned homes</t>
  </si>
  <si>
    <t>Income tax receivable</t>
  </si>
  <si>
    <t>(Decrease) increase in:</t>
  </si>
  <si>
    <t>Net cash provided by operating activities</t>
  </si>
  <si>
    <t>Cash flows from investing activities:</t>
  </si>
  <si>
    <t>Purchase of property, plant and equipment</t>
  </si>
  <si>
    <t>Proceeds from property held for resale</t>
  </si>
  <si>
    <t>Collections on note receivable</t>
  </si>
  <si>
    <t>Collections on interest receivable</t>
  </si>
  <si>
    <t>Collections on mortgage notes receivable</t>
  </si>
  <si>
    <t>Collections on equipment notes receivable</t>
  </si>
  <si>
    <t>Issuance of mortgage note receivable</t>
  </si>
  <si>
    <t>Issuance of equipment note receivable</t>
  </si>
  <si>
    <t>Increase in cash surrender value of life insurance</t>
  </si>
  <si>
    <t>Net cash provided by investing activities</t>
  </si>
  <si>
    <t>Cash flows from financing activities:</t>
  </si>
  <si>
    <t>Payment of cash dividend</t>
  </si>
  <si>
    <t>Proceeds from exercise of employee stock options</t>
  </si>
  <si>
    <t>Purchase of treasury stock</t>
  </si>
  <si>
    <t>Net cash used in financing activities</t>
  </si>
  <si>
    <t>Increase in cash and cash equivalents</t>
  </si>
  <si>
    <t>Cash and cash equivalents at beginning of year</t>
  </si>
  <si>
    <t>Cash and cash equivalents at end of quarter</t>
  </si>
  <si>
    <t>Supplemental disclosure of cash flows information:</t>
  </si>
  <si>
    <t>Income taxes paid</t>
  </si>
  <si>
    <t>Basis of Presentation and Accounting Policies</t>
  </si>
  <si>
    <t>Organization, Consolidation and Presentation of Financial Statements [Abstract]</t>
  </si>
  <si>
    <t>Note 1 Basis
of Presentation and Accounting Policies The accompanying unaudited consolidated financial
statements for the three and six months ended May 5, 2018 have
been prepared in accordance with accounting principles generally
accepted in the United States of America and pursuant to the rules
and regulations of the Securities and Exchange Commission for
Quarterly Reports on Form 10-Q.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and six
months ended May 5, 2018 are not necessarily indicative of the
results of the full fiscal year. The condensed consolidated financial statements
included in this report should be read in conjunction with the
financial statements and notes thereto included in the
Company’s Annual Report on Form 10-K Recently Issued or Adopted Accounting
Pronouncements – No. 2015-17 2015-17). 2015-17 2015-17 Recently Issued Accounting Pronouncements –
In February 2016, the FASB issued Accounting Standards Update
(ASU) No. 2016-02, 2016-02). 2016-02 2016-02 right-of-use 2016-02 In January 2016, the FASB issued
ASU No. 2016-01, In July 2015, the FASB issued
ASU No. 2015-11, last-in, first-out first-in, first-out In May 2014, the FASB issued
ASU No. 2014-09, 2014-09), The core principal of
ASU 2014-09
•
Identify the contract(s) with a customer;
•
Identify each performance obligation in the
contract;
•
Determine the transaction price;
•
Allocate the transaction price to each performance
obligation; and
•
Recognize revenue when or as each performance
obligation is satisfied. The Company’s revenue comes substantially
from the sale of manufactured housing, modular housing and park
models, along with freight billed to customers, parts sold and
aftermarket services. The Company has evaluated how the adoption of
ASU 2014-09 2014-09
The Company, upon adoption of
ASU 2014-09,
•
Disaggregation of revenue into categories that
depict how the nature, amount, timing and uncertainty of revenue
and cash flows are affected by economic factors;
•
The opening and closing balances of receivables,
contract assets, and contract liabilities from contracts with
customers, if not otherwise separately presented or disclosed;
•
Revenue recognized in the reporting period that was
included in the contract liability balance at the beginning of the
period;
•
Information about performance obligations in
contracts with customers; and
•
Judgments that significantly affect the
determination of the amount and timing of revenue from contracts
with customers, including the timing of satisfaction of performance
obligation, and the transaction price and the amounts allocation to
performance obligations.</t>
  </si>
  <si>
    <t>Inventory Disclosure [Abstract]</t>
  </si>
  <si>
    <t>Note
2 Inventories New home inventory is carried at the lower of cost
or net realizable value. The cost of finished home inventories
determined on the specific identification method is removed from
inventories and recorded as a component of cost of sales at the
time revenue is recognized. Under the specific identification
method, if finished home inventory can be sold for a profit there
is no basis to write down the inventory below the lower of cost or
fair market value. The Company acquired certain repossessed
pre-owned st Other pre-owned st st st st st st Pre-owned trade-ins (Trade-in Trade-in Other inventory costs are determined on a
first-in, first-out
A breakdown of the elements of inventory is as
follows:
May 5,
November 4,
2018 2017
Raw materials $ 720,196 $ 896,954
Work-in-process 93,247 110,847
Finished homes 6,946,646 6,369,495
Model home furniture and others 129,315 128,385
Inventories $ 7,889,404 $ 7,505,681
Pre-owned $ 2,219,826 $ 2,736,946
Inventory impairment reserve (668,688 ) (779,725 )
1,551,138 1,957,221
Less homes expected to sell in 12 months (859,843 ) (1,141,863 )
Pre-owned $ 691,295 $ 815,358</t>
  </si>
  <si>
    <t>Short-term Investments</t>
  </si>
  <si>
    <t>Investments, Debt and Equity Securities [Abstract]</t>
  </si>
  <si>
    <t>Note
3
Short-term Investments The following is a summary of short-term
investments (available for sale):
May 5, 2018
Cost Gross Gross Estimated
Equity securities in a public company $ 167,930 $ 396,470 $
— $ 564,400
November 4, 2017
Cost Gross Gross Estimated
Equity securities in a public company $ 167,930 $ 459,157 $
— $ 627,087
The fair values were estimated based on quoted
market prices in active markets at each respective period end.</t>
  </si>
  <si>
    <t>Fair Value of Financial Instruments</t>
  </si>
  <si>
    <t>Fair Value Disclosures [Abstract]</t>
  </si>
  <si>
    <t>Note
4
Fair Value of Financial Instruments The carrying amount of cash and cash equivalents,
accounts and notes receivable, accounts payable and accrued
expenses approximates fair value because of the short maturity of
those instruments. The Company accounts for the fair value of
financial investments in accordance with FASB Accounting Standards
Codification (ASC) No. 820 “Fair Value
Measurements” (ASC 820).
ASC 820 defines fair value as the price that would
be received upon the sale of an asset or paid to transfer a
liability (i.e. exit price) in an orderly transaction between
market participants at the measurement date. ASC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820 fair value hierarchy is defined as follows:
•
Level 1 - Valuations are based on unadjusted quoted
prices in active markets for identical assets or liabilities.
•
Level 2 - Valuations are based on quoted prices for
similar assets or liabilities in active markets, or quoted prices
in markets that are not active for which significant inputs are
observable, either directly or indirectly.
•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s represent the Company’s
financial assets and liabilities which are carried at fair
value.
May 5, 2018
Level 1 Level 2 Level 3
Equity securities in a public company $ 564,400 $
— $
—
November 4, 2017
Level 1 Level 2 Level 3
Equity securities in a public company $ 627,087 $
— $
—</t>
  </si>
  <si>
    <t>Sale of Property Held for Sale</t>
  </si>
  <si>
    <t>Discontinued Operations and Disposal Groups [Abstract]</t>
  </si>
  <si>
    <t>Note
5 Sale
of Property Held for Sale On April 13, 2018 the Company sold its former
manufacturing facility located in Belleview, Florida for total net
proceeds of $589,530. The Company recognized a gain on the sale of
this property held for sale of $203,512. As of May 5, 2018,
property held for sale includes our former sales center located in
Pace, Florida with a net book value of $213,437.</t>
  </si>
  <si>
    <t>Investment in Retirement Community Limited Partnership</t>
  </si>
  <si>
    <t>Equity Method Investments and Joint Ventures [Abstract]</t>
  </si>
  <si>
    <t>Note
6 Investment
in Retirement Community Limited Partnership The Company has a 31.3% limited partnership
interest in Walden Woods South LLC (“Walden Woods”),
which owns and operates a retirement community. The Company’s
investment in Walden Woods is fully impaired at May 5, 2018
and November 4, 2017. On March 31, 2016, the Company sold its 48.5%
limited partnership interest in CRF III, Ltd. (“Cypress
Creek”) for $3,990,000. The Company received $960,000 cash
and a note receivable for $3,030,000, plus interest at 3.0% payable
in $500,000 semi-annual installments through July 1, 2019.
During the three months ended May 5, 2018, this note
receivable and all accrued interest was paid in full.</t>
  </si>
  <si>
    <t>Stockholders' Equity and Related Party Transaction</t>
  </si>
  <si>
    <t>Equity [Abstract]</t>
  </si>
  <si>
    <t>Note 7
Stockholders’ Equity and Related Party Transaction During the six months ended May 5, 2018, the
Company repurchased 123,500 of its common stock shares for per
share prices ranging from $20.22 - $21.00 for an aggregate total of
$2,505,000. Of these repurchased common stock shares, 100,000 were
from a related party for which the Company paid $20.22 per share.
Treasury stock is recorded at cost and is presented as a reduction
of stockholders’ equity in the accompanying consolidated
financial statements. There were no common stock share repurchases
during the six months ended May 6, 2017.
On March 2, 2018 the Board of Directors
declared a cash dividend of $.20 per common share to the
stockholders of record as of March 26, 2018. The cash dividend
was paid from our cash reserves on April 16, 2018 in the
amount of $778,614. On March 10, 2017 the Board of Directors
declared a cash dividend of $.15 per common share to the
stockholders of record as of March 27, 2017. The cash dividend
was paid from our cash reserves on April 17, 2017 in the
amount of $600,726.</t>
  </si>
  <si>
    <t>Net Income per Share</t>
  </si>
  <si>
    <t>Earnings Per Share [Abstract]</t>
  </si>
  <si>
    <t>Note
8 Net
Income per Share These financial statements include
“basic” and “diluted” net income per share
information for all periods presented. The basic net income per
share is calculated by dividing net income by the weighted-average
number of shares outstanding. The diluted net income per share is
calculated by dividing net income by the weighted-average number of
shares outstanding, adjusted for dilutive common shares.</t>
  </si>
  <si>
    <t>Revenues by Products and Service</t>
  </si>
  <si>
    <t>Segment Reporting [Abstract]</t>
  </si>
  <si>
    <t>Note
9 Revenues
by Products and Service Revenues by net sales from manufactured housing,
pre-owned
Three Months Ended Six Months Ended
May 5, May 6, May 5, May 6,
2018 2017 2018 2017
Manufactured housing $ 8,551,759 $ 9,763,293 $ 17,831,141 $ 17,783,910
Pre-owned 301,096 209,095 609,457 694,359
Insurance agent commissions 69,409 73,683 127,484 141,202
Total net sales $ 8,922,264 $ 10,046,071 $ 18,568,082 $ 18,619,471</t>
  </si>
  <si>
    <t>Commitments and Contingent Liabilities</t>
  </si>
  <si>
    <t>Commitments and Contingencies Disclosure [Abstract]</t>
  </si>
  <si>
    <t>Note
10 Commitments
and Contingent Liabilities Majestic 21 – On May 20, 2009, the
Company became a 50% guarantor on a $5 million note payable
entered into by Majestic 21, a joint venture in which the Company
owns a 50% interest. This guarantee was a requirement of the bank
that provided the $5 million loan to Majestic 21. The
$5 million guarantee of Majestic 21’s debt is for the
life of the note. The amount of the guarantee declines with the
amortization and repayment of the loan. As collateral for the loan,
21 st st</t>
  </si>
  <si>
    <t>Basis of Presentation and Accounting Policies (Policies)</t>
  </si>
  <si>
    <t>Recently Issued Accounting Pronouncements</t>
  </si>
  <si>
    <t>Recently Issued Accounting Pronouncements –
In February 2016, the FASB issued Accounting Standards Update
(ASU) No. 2016-02, 2016-02). 2016-02 2016-02 right-of-use 2016-02 In January 2016, the FASB issued
ASU No. 2016-01, In July 2015, the FASB issued
ASU No. 2015-11, last-in, first-out first-in, first-out In May 2014, the FASB issued
ASU No. 2014-09, 2014-09), The core principal of
ASU 2014-09
•
Identify the contract(s) with a customer;
•
Identify each performance obligation in the
contract;
•
Determine the transaction price;
•
Allocate the transaction price to each performance
obligation; and
•
Recognize revenue when or as each performance
obligation is satisfied. The Company’s revenue comes substantially
from the sale of manufactured housing, modular housing and park
models, along with freight billed to customers, parts sold and
aftermarket services. The Company has evaluated how the adoption of
ASU 2014-09 2014-09
The Company, upon adoption of
ASU 2014-09,
•
Disaggregation of revenue into categories that
depict how the nature, amount, timing and uncertainty of revenue
and cash flows are affected by economic factors;
•
The opening and closing balances of receivables,
contract assets, and contract liabilities from contracts with
customers, if not otherwise separately presented or disclosed;
•
Revenue recognized in the reporting period that was
included in the contract liability balance at the beginning of the
period;
•
Information about performance obligations in
contracts with customers; and
•
Judgments that significantly affect the
determination of the amount and timing of revenue from contracts
with customers, including the timing of satisfaction of performance
obligation, and the transaction price and the amounts allocation to
performance obligations.</t>
  </si>
  <si>
    <t>Fair Value Measurements</t>
  </si>
  <si>
    <t>The Company accounts for the fair value of
financial investments in accordance with FASB Accounting Standards
Codification (ASC) No. 820 “Fair Value
Measurements” (ASC 820).
ASC 820 defines fair value as the price that would
be received upon the sale of an asset or paid to transfer a
liability (i.e. exit price) in an orderly transaction between
market participants at the measurement date. ASC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820 fair value hierarchy is defined as follows:
•
Level 1 - Valuations are based on unadjusted quoted prices in
active markets for identical assets or liabilities.
•
Level 2 - Valuations are based on quoted prices for similar assets
or liabilities in active markets, or quoted prices in markets that
are not active for which significant inputs are observable, either
directly or indirectly.
•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Inventories (Tables)</t>
  </si>
  <si>
    <t>Summary of Breakdown of Elements of Inventory</t>
  </si>
  <si>
    <t>A breakdown of the elements of inventory is as
follows:
May 5,
November 4,
2018 2017
Raw materials $ 720,196 $ 896,954
Work-in-process 93,247 110,847
Finished homes 6,946,646 6,369,495
Model home furniture and others 129,315 128,385
Inventories $ 7,889,404 $ 7,505,681
Pre-owned $ 2,219,826 $ 2,736,946
Inventory impairment reserve (668,688 ) (779,725 )
1,551,138 1,957,221
Less homes expected to sell in 12 months (859,843 ) (1,141,863 )
Pre-owned $ 691,295 $ 815,358</t>
  </si>
  <si>
    <t>Short-term Investments (Tables)</t>
  </si>
  <si>
    <t>Summary of Short-term Investments</t>
  </si>
  <si>
    <t>The following is a summary of short-term
investments (available for sale):
May 5, 2018
Cost Gross Gross Estimated
Equity securities in a public company $ 167,930 $ 396,470 $
— $ 564,400
November 4, 2017
Cost Gross Gross Estimated
Equity securities in a public company $ 167,930 $ 459,157 $
— $ 627,087</t>
  </si>
  <si>
    <t>Fair Value of Financial Instruments (Tables)</t>
  </si>
  <si>
    <t>Summary of Assets and Liabilities Measured at Fair Value</t>
  </si>
  <si>
    <t>The following tables represent the Company’s
financial assets and liabilities which are carried at fair
value.
May 5, 2018
Level 1 Level 2 Level 3
Equity securities in a public company $ 564,400 $
— $
—
November 4, 2017
Level 1 Level 2 Level 3
Equity securities in a public company $ 627,087 $
— $
—</t>
  </si>
  <si>
    <t>Revenues by Products and Service (Tables)</t>
  </si>
  <si>
    <t>Revenues by Net Sales</t>
  </si>
  <si>
    <t>Revenues by net sales from manufactured housing,
pre-owned
Three Months Ended Six Months Ended
May 5, May 6, May 5, May 6,
2018 2017 2018 2017
Manufactured housing $ 8,551,759 $ 9,763,293 $ 17,831,141 $ 17,783,910
Pre-owned 301,096 209,095 609,457 694,359
Insurance agent commissions 69,409 73,683 127,484 141,202
Total net sales $ 8,922,264 $ 10,046,071 $ 18,568,082 $ 18,619,471</t>
  </si>
  <si>
    <t>Inventories - Summary of Breakdown of Elements of Inventory (Detail) - USD ($)</t>
  </si>
  <si>
    <t>Raw materials</t>
  </si>
  <si>
    <t>Work-in-process</t>
  </si>
  <si>
    <t>Finished homes</t>
  </si>
  <si>
    <t>Model home furniture and others</t>
  </si>
  <si>
    <t>Inventory impairment reserve</t>
  </si>
  <si>
    <t>Less homes expected to sell in 12 months</t>
  </si>
  <si>
    <t>Pre-owned homes, long-term</t>
  </si>
  <si>
    <t>Short-term Investments - Summary of Short-term Investments (Detail) - USD ($)</t>
  </si>
  <si>
    <t>Available-for-sale Securities, Cost</t>
  </si>
  <si>
    <t>Available-for-sale Securities, Gross Unrealized Gains</t>
  </si>
  <si>
    <t>Available-for-sale Securities, Gross Unrealized Losses</t>
  </si>
  <si>
    <t>Available-for-sale Securities, Estimated Fair Value</t>
  </si>
  <si>
    <t>Fair Values of Financial Investments - Summary of Assets and Liabilities Measured at Fair Value on a Recurring Basis (Detail) - USD ($)</t>
  </si>
  <si>
    <t>Fair Value Assets And Liabilities Measured On Recurring Basis [Line Items]</t>
  </si>
  <si>
    <t>Equity securities in a public company</t>
  </si>
  <si>
    <t>Level 1 [Member]</t>
  </si>
  <si>
    <t>Sale of Property Held for Sale - Additional Information (Detail) - USD ($)</t>
  </si>
  <si>
    <t>Apr. 13, 2018</t>
  </si>
  <si>
    <t>Property, Plant and Equipment [Line Items]</t>
  </si>
  <si>
    <t>Net proceeds from property held for resale</t>
  </si>
  <si>
    <t>Gain on property held for sale</t>
  </si>
  <si>
    <t>Belleview, Florida [Member]</t>
  </si>
  <si>
    <t>Pace, Florida [Member]</t>
  </si>
  <si>
    <t>Investment in Retirement Community Limited Partnerships - Additional Information (Detail) - USD ($)</t>
  </si>
  <si>
    <t>Mar. 31, 2016</t>
  </si>
  <si>
    <t>Walden Woods South LLC [Member]</t>
  </si>
  <si>
    <t>Investments [Line Items]</t>
  </si>
  <si>
    <t>Percentage of limited partnership ownership interest</t>
  </si>
  <si>
    <t>31.30%</t>
  </si>
  <si>
    <t>CRF III, Ltd [Member]</t>
  </si>
  <si>
    <t>48.50%</t>
  </si>
  <si>
    <t>Proceeds from sale of interest in partnership unit</t>
  </si>
  <si>
    <t>Basis spread on variable rate</t>
  </si>
  <si>
    <t>3.00%</t>
  </si>
  <si>
    <t>Proceeds from sale in installments</t>
  </si>
  <si>
    <t>Sale proceeds in partnership unit description</t>
  </si>
  <si>
    <t>The Company received $960,000  cash and a note receivable for $3,030,000, plus interest at 3.0% payable in  $500,000 semi-annual installments through July 1, 2019.</t>
  </si>
  <si>
    <t>CRF III, Ltd [Member] | Note Receivable [Member]</t>
  </si>
  <si>
    <t>CRF III, Ltd [Member] | Cash [Member]</t>
  </si>
  <si>
    <t>Stockholders' Equity and Related Party Transaction - Additional Information (Detail) - USD ($)</t>
  </si>
  <si>
    <t>Mar. 02, 2018</t>
  </si>
  <si>
    <t>Mar. 10, 2017</t>
  </si>
  <si>
    <t>Equity [Line Items]</t>
  </si>
  <si>
    <t>Repurchased shares of common stock</t>
  </si>
  <si>
    <t>Aggregate amount of treasury stock</t>
  </si>
  <si>
    <t>Dividend declaration date</t>
  </si>
  <si>
    <t>Mar. 2,
		2018</t>
  </si>
  <si>
    <t>Mar. 10,
		2017</t>
  </si>
  <si>
    <t>Dividend declared</t>
  </si>
  <si>
    <t>Dividend record date</t>
  </si>
  <si>
    <t>Mar. 26,
		2018</t>
  </si>
  <si>
    <t>Mar. 27,
		2017</t>
  </si>
  <si>
    <t>Dividend payable date</t>
  </si>
  <si>
    <t>Apr. 16,
		2018</t>
  </si>
  <si>
    <t>Apr. 17,
		2017</t>
  </si>
  <si>
    <t>Payment of dividend</t>
  </si>
  <si>
    <t>Related Party [Member]</t>
  </si>
  <si>
    <t>Purchase price of common stock</t>
  </si>
  <si>
    <t>Minimum [Member]</t>
  </si>
  <si>
    <t>Maximum [Member]</t>
  </si>
  <si>
    <t>Revenues by Products and Service - Revenues by Net Sales (Detail) - USD ($)</t>
  </si>
  <si>
    <t>Sales Information [Line Items]</t>
  </si>
  <si>
    <t>Total net sales</t>
  </si>
  <si>
    <t>Manufactured Housing [Member]</t>
  </si>
  <si>
    <t>Pre-Owned Homes [Member]</t>
  </si>
  <si>
    <t>Insurance Agent Commissions [Member]</t>
  </si>
  <si>
    <t>Commitments and Contingent Liabilities - Additional Information (Detail)</t>
  </si>
  <si>
    <t>May 05, 2018USD ($)</t>
  </si>
  <si>
    <t>Commitments And Contingencies [Line Items]</t>
  </si>
  <si>
    <t>Percentage of joint venture loan guaranteed by company</t>
  </si>
  <si>
    <t>50.00%</t>
  </si>
  <si>
    <t>Guarantee obligations note payable principal amount</t>
  </si>
  <si>
    <t>Guarantee obligations principal balance of pool of loans percentage</t>
  </si>
  <si>
    <t>80.00%</t>
  </si>
  <si>
    <t>Percentage of collateral value for pool of loan securing note</t>
  </si>
  <si>
    <t>100.00%</t>
  </si>
  <si>
    <t>Guarantee obligations outstanding note payable principal amount</t>
  </si>
  <si>
    <t>Collateral value for pool of loan securing note payable by joint venture</t>
  </si>
  <si>
    <t>Majestic 21 [Member]</t>
  </si>
  <si>
    <t>Percentage of ownership intere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2205</v>
      </c>
    </row>
    <row r="12" spans="1:3">
      <c r="A12" s="4" t="s">
        <v>19</v>
      </c>
      <c r="B12" s="4" t="s">
        <v>20</v>
      </c>
    </row>
    <row r="13" spans="1:3">
      <c r="A13" s="4" t="s">
        <v>21</v>
      </c>
      <c r="B13" s="4" t="s">
        <v>22</v>
      </c>
    </row>
    <row r="14" spans="1:3">
      <c r="A14" s="4" t="s">
        <v>23</v>
      </c>
      <c r="C14" s="5" t="n">
        <v>3874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4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38</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41</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44</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29737699</v>
      </c>
      <c r="C3" s="7" t="n">
        <v>27910504</v>
      </c>
    </row>
    <row r="4" spans="1:3">
      <c r="A4" s="4" t="s">
        <v>28</v>
      </c>
      <c r="B4" s="5" t="n">
        <v>564400</v>
      </c>
      <c r="C4" s="5" t="n">
        <v>627087</v>
      </c>
    </row>
    <row r="5" spans="1:3">
      <c r="A5" s="4" t="s">
        <v>29</v>
      </c>
      <c r="B5" s="5" t="n">
        <v>1782248</v>
      </c>
      <c r="C5" s="5" t="n">
        <v>2934300</v>
      </c>
    </row>
    <row r="6" spans="1:3">
      <c r="A6" s="4" t="s">
        <v>30</v>
      </c>
      <c r="C6" s="5" t="n">
        <v>500000</v>
      </c>
    </row>
    <row r="7" spans="1:3">
      <c r="A7" s="4" t="s">
        <v>31</v>
      </c>
      <c r="B7" s="5" t="n">
        <v>14399</v>
      </c>
      <c r="C7" s="5" t="n">
        <v>13495</v>
      </c>
    </row>
    <row r="8" spans="1:3">
      <c r="A8" s="4" t="s">
        <v>32</v>
      </c>
      <c r="B8" s="5" t="n">
        <v>7889404</v>
      </c>
      <c r="C8" s="5" t="n">
        <v>7505681</v>
      </c>
    </row>
    <row r="9" spans="1:3">
      <c r="A9" s="4" t="s">
        <v>33</v>
      </c>
      <c r="B9" s="5" t="n">
        <v>859843</v>
      </c>
      <c r="C9" s="5" t="n">
        <v>1141863</v>
      </c>
    </row>
    <row r="10" spans="1:3">
      <c r="A10" s="4" t="s">
        <v>34</v>
      </c>
      <c r="B10" s="5" t="n">
        <v>1408142</v>
      </c>
      <c r="C10" s="5" t="n">
        <v>820224</v>
      </c>
    </row>
    <row r="11" spans="1:3">
      <c r="A11" s="4" t="s">
        <v>35</v>
      </c>
      <c r="C11" s="5" t="n">
        <v>609629</v>
      </c>
    </row>
    <row r="12" spans="1:3">
      <c r="A12" s="4" t="s">
        <v>36</v>
      </c>
      <c r="B12" s="5" t="n">
        <v>42256135</v>
      </c>
      <c r="C12" s="5" t="n">
        <v>42062783</v>
      </c>
    </row>
    <row r="13" spans="1:3">
      <c r="A13" s="4" t="s">
        <v>37</v>
      </c>
      <c r="B13" s="5" t="n">
        <v>4714517</v>
      </c>
      <c r="C13" s="5" t="n">
        <v>4304771</v>
      </c>
    </row>
    <row r="14" spans="1:3">
      <c r="A14" s="4" t="s">
        <v>33</v>
      </c>
      <c r="B14" s="5" t="n">
        <v>691295</v>
      </c>
      <c r="C14" s="5" t="n">
        <v>815358</v>
      </c>
    </row>
    <row r="15" spans="1:3">
      <c r="A15" s="4" t="s">
        <v>38</v>
      </c>
      <c r="C15" s="5" t="n">
        <v>101301</v>
      </c>
    </row>
    <row r="16" spans="1:3">
      <c r="A16" s="4" t="s">
        <v>39</v>
      </c>
      <c r="B16" s="5" t="n">
        <v>109935</v>
      </c>
      <c r="C16" s="5" t="n">
        <v>1134086</v>
      </c>
    </row>
    <row r="17" spans="1:3">
      <c r="A17" s="4" t="s">
        <v>40</v>
      </c>
      <c r="B17" s="5" t="n">
        <v>238393</v>
      </c>
      <c r="C17" s="5" t="n">
        <v>240297</v>
      </c>
    </row>
    <row r="18" spans="1:3">
      <c r="A18" s="4" t="s">
        <v>41</v>
      </c>
      <c r="B18" s="5" t="n">
        <v>1521344</v>
      </c>
      <c r="C18" s="5" t="n">
        <v>1471029</v>
      </c>
    </row>
    <row r="19" spans="1:3">
      <c r="A19" s="4" t="s">
        <v>42</v>
      </c>
      <c r="B19" s="5" t="n">
        <v>213437</v>
      </c>
      <c r="C19" s="5" t="n">
        <v>599455</v>
      </c>
    </row>
    <row r="20" spans="1:3">
      <c r="A20" s="4" t="s">
        <v>43</v>
      </c>
      <c r="B20" s="5" t="n">
        <v>3352849</v>
      </c>
      <c r="C20" s="5" t="n">
        <v>3262848</v>
      </c>
    </row>
    <row r="21" spans="1:3">
      <c r="A21" s="4" t="s">
        <v>44</v>
      </c>
      <c r="B21" s="5" t="n">
        <v>156287</v>
      </c>
      <c r="C21" s="5" t="n">
        <v>156287</v>
      </c>
    </row>
    <row r="22" spans="1:3">
      <c r="A22" s="4" t="s">
        <v>45</v>
      </c>
      <c r="B22" s="5" t="n">
        <v>53254192</v>
      </c>
      <c r="C22" s="5" t="n">
        <v>54148215</v>
      </c>
    </row>
    <row r="23" spans="1:3">
      <c r="A23" s="3" t="s">
        <v>46</v>
      </c>
    </row>
    <row r="24" spans="1:3">
      <c r="A24" s="4" t="s">
        <v>47</v>
      </c>
      <c r="B24" s="5" t="n">
        <v>963763</v>
      </c>
      <c r="C24" s="5" t="n">
        <v>849782</v>
      </c>
    </row>
    <row r="25" spans="1:3">
      <c r="A25" s="4" t="s">
        <v>48</v>
      </c>
      <c r="B25" s="5" t="n">
        <v>636539</v>
      </c>
      <c r="C25" s="5" t="n">
        <v>624989</v>
      </c>
    </row>
    <row r="26" spans="1:3">
      <c r="A26" s="4" t="s">
        <v>49</v>
      </c>
      <c r="B26" s="5" t="n">
        <v>1163357</v>
      </c>
      <c r="C26" s="5" t="n">
        <v>1127397</v>
      </c>
    </row>
    <row r="27" spans="1:3">
      <c r="A27" s="4" t="s">
        <v>50</v>
      </c>
      <c r="B27" s="5" t="n">
        <v>448379</v>
      </c>
      <c r="C27" s="5" t="n">
        <v>260416</v>
      </c>
    </row>
    <row r="28" spans="1:3">
      <c r="A28" s="4" t="s">
        <v>51</v>
      </c>
      <c r="B28" s="5" t="n">
        <v>3744823</v>
      </c>
      <c r="C28" s="5" t="n">
        <v>2796827</v>
      </c>
    </row>
    <row r="29" spans="1:3">
      <c r="A29" s="4" t="s">
        <v>52</v>
      </c>
      <c r="B29" s="5" t="n">
        <v>6956861</v>
      </c>
      <c r="C29" s="5" t="n">
        <v>5659411</v>
      </c>
    </row>
    <row r="30" spans="1:3">
      <c r="A30" s="4" t="s">
        <v>35</v>
      </c>
      <c r="B30" s="5" t="n">
        <v>59434</v>
      </c>
      <c r="C30" s="5" t="n">
        <v>1074507</v>
      </c>
    </row>
    <row r="31" spans="1:3">
      <c r="A31" s="4" t="s">
        <v>53</v>
      </c>
      <c r="B31" s="5" t="n">
        <v>7016295</v>
      </c>
      <c r="C31" s="5" t="n">
        <v>6733918</v>
      </c>
    </row>
    <row r="32" spans="1:3">
      <c r="A32" s="4" t="s">
        <v>54</v>
      </c>
      <c r="B32" s="4" t="s">
        <v>55</v>
      </c>
      <c r="C32" s="4" t="s">
        <v>55</v>
      </c>
    </row>
    <row r="33" spans="1:3">
      <c r="A33" s="3" t="s">
        <v>56</v>
      </c>
    </row>
    <row r="34" spans="1:3">
      <c r="A34" s="4" t="s">
        <v>57</v>
      </c>
      <c r="B34" s="4" t="s">
        <v>55</v>
      </c>
      <c r="C34" s="4" t="s">
        <v>55</v>
      </c>
    </row>
    <row r="35" spans="1:3">
      <c r="A35" s="4" t="s">
        <v>58</v>
      </c>
      <c r="B35" s="5" t="n">
        <v>536491</v>
      </c>
      <c r="C35" s="5" t="n">
        <v>536491</v>
      </c>
    </row>
    <row r="36" spans="1:3">
      <c r="A36" s="4" t="s">
        <v>59</v>
      </c>
      <c r="B36" s="5" t="n">
        <v>10670113</v>
      </c>
      <c r="C36" s="5" t="n">
        <v>10669231</v>
      </c>
    </row>
    <row r="37" spans="1:3">
      <c r="A37" s="4" t="s">
        <v>60</v>
      </c>
      <c r="B37" s="5" t="n">
        <v>47540755</v>
      </c>
      <c r="C37" s="5" t="n">
        <v>46167528</v>
      </c>
    </row>
    <row r="38" spans="1:3">
      <c r="A38" s="4" t="s">
        <v>61</v>
      </c>
      <c r="B38" s="5" t="n">
        <v>366724</v>
      </c>
      <c r="C38" s="5" t="n">
        <v>412233</v>
      </c>
    </row>
    <row r="39" spans="1:3">
      <c r="A39" s="4" t="s">
        <v>62</v>
      </c>
      <c r="B39" s="5" t="n">
        <v>-12876186</v>
      </c>
      <c r="C39" s="5" t="n">
        <v>-10371186</v>
      </c>
    </row>
    <row r="40" spans="1:3">
      <c r="A40" s="4" t="s">
        <v>63</v>
      </c>
      <c r="B40" s="5" t="n">
        <v>46237897</v>
      </c>
      <c r="C40" s="5" t="n">
        <v>47414297</v>
      </c>
    </row>
    <row r="41" spans="1:3">
      <c r="A41" s="4" t="s">
        <v>64</v>
      </c>
      <c r="B41" s="7" t="n">
        <v>53254192</v>
      </c>
      <c r="C41" s="7" t="n">
        <v>54148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5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181</v>
      </c>
      <c r="B1" s="2" t="s">
        <v>2</v>
      </c>
      <c r="C1" s="2" t="s">
        <v>25</v>
      </c>
    </row>
    <row r="2" spans="1:3">
      <c r="A2" s="3" t="s">
        <v>138</v>
      </c>
    </row>
    <row r="3" spans="1:3">
      <c r="A3" s="4" t="s">
        <v>182</v>
      </c>
      <c r="B3" s="7" t="n">
        <v>720196</v>
      </c>
      <c r="C3" s="7" t="n">
        <v>896954</v>
      </c>
    </row>
    <row r="4" spans="1:3">
      <c r="A4" s="4" t="s">
        <v>183</v>
      </c>
      <c r="B4" s="5" t="n">
        <v>93247</v>
      </c>
      <c r="C4" s="5" t="n">
        <v>110847</v>
      </c>
    </row>
    <row r="5" spans="1:3">
      <c r="A5" s="4" t="s">
        <v>184</v>
      </c>
      <c r="B5" s="5" t="n">
        <v>6946646</v>
      </c>
      <c r="C5" s="5" t="n">
        <v>6369495</v>
      </c>
    </row>
    <row r="6" spans="1:3">
      <c r="A6" s="4" t="s">
        <v>185</v>
      </c>
      <c r="B6" s="5" t="n">
        <v>129315</v>
      </c>
      <c r="C6" s="5" t="n">
        <v>128385</v>
      </c>
    </row>
    <row r="7" spans="1:3">
      <c r="A7" s="4" t="s">
        <v>32</v>
      </c>
      <c r="B7" s="5" t="n">
        <v>7889404</v>
      </c>
      <c r="C7" s="5" t="n">
        <v>7505681</v>
      </c>
    </row>
    <row r="8" spans="1:3">
      <c r="A8" s="4" t="s">
        <v>110</v>
      </c>
      <c r="B8" s="5" t="n">
        <v>2219826</v>
      </c>
      <c r="C8" s="5" t="n">
        <v>2736946</v>
      </c>
    </row>
    <row r="9" spans="1:3">
      <c r="A9" s="4" t="s">
        <v>186</v>
      </c>
      <c r="B9" s="5" t="n">
        <v>-668688</v>
      </c>
      <c r="C9" s="5" t="n">
        <v>-779725</v>
      </c>
    </row>
    <row r="10" spans="1:3">
      <c r="A10" s="4" t="s">
        <v>33</v>
      </c>
      <c r="B10" s="5" t="n">
        <v>1551138</v>
      </c>
      <c r="C10" s="5" t="n">
        <v>1957221</v>
      </c>
    </row>
    <row r="11" spans="1:3">
      <c r="A11" s="4" t="s">
        <v>33</v>
      </c>
      <c r="B11" s="5" t="n">
        <v>1551138</v>
      </c>
      <c r="C11" s="5" t="n">
        <v>1957221</v>
      </c>
    </row>
    <row r="12" spans="1:3">
      <c r="A12" s="4" t="s">
        <v>187</v>
      </c>
      <c r="B12" s="5" t="n">
        <v>-859843</v>
      </c>
      <c r="C12" s="5" t="n">
        <v>-1141863</v>
      </c>
    </row>
    <row r="13" spans="1:3">
      <c r="A13" s="4" t="s">
        <v>188</v>
      </c>
      <c r="B13" s="7" t="n">
        <v>691295</v>
      </c>
      <c r="C13" s="7" t="n">
        <v>81535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3"/>
    <col customWidth="1" max="3" min="3" width="14"/>
  </cols>
  <sheetData>
    <row r="1" spans="1:3">
      <c r="A1" s="1" t="s">
        <v>189</v>
      </c>
      <c r="B1" s="2" t="s">
        <v>2</v>
      </c>
      <c r="C1" s="2" t="s">
        <v>25</v>
      </c>
    </row>
    <row r="2" spans="1:3">
      <c r="A2" s="3" t="s">
        <v>141</v>
      </c>
    </row>
    <row r="3" spans="1:3">
      <c r="A3" s="4" t="s">
        <v>190</v>
      </c>
      <c r="B3" s="7" t="n">
        <v>167930</v>
      </c>
      <c r="C3" s="7" t="n">
        <v>167930</v>
      </c>
    </row>
    <row r="4" spans="1:3">
      <c r="A4" s="4" t="s">
        <v>191</v>
      </c>
      <c r="B4" s="5" t="n">
        <v>396470</v>
      </c>
      <c r="C4" s="5" t="n">
        <v>459157</v>
      </c>
    </row>
    <row r="5" spans="1:3">
      <c r="A5" s="4" t="s">
        <v>192</v>
      </c>
      <c r="B5" s="5" t="n">
        <v>0</v>
      </c>
      <c r="C5" s="5" t="n">
        <v>0</v>
      </c>
    </row>
    <row r="6" spans="1:3">
      <c r="A6" s="4" t="s">
        <v>193</v>
      </c>
      <c r="B6" s="7" t="n">
        <v>564400</v>
      </c>
      <c r="C6" s="7" t="n">
        <v>62708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94</v>
      </c>
      <c r="B1" s="2" t="s">
        <v>2</v>
      </c>
      <c r="C1" s="2" t="s">
        <v>25</v>
      </c>
    </row>
    <row r="2" spans="1:3">
      <c r="A2" s="3" t="s">
        <v>195</v>
      </c>
    </row>
    <row r="3" spans="1:3">
      <c r="A3" s="4" t="s">
        <v>196</v>
      </c>
      <c r="B3" s="7" t="n">
        <v>564400</v>
      </c>
      <c r="C3" s="7" t="n">
        <v>627087</v>
      </c>
    </row>
    <row r="4" spans="1:3">
      <c r="A4" s="4" t="s">
        <v>197</v>
      </c>
    </row>
    <row r="5" spans="1:3">
      <c r="A5" s="3" t="s">
        <v>195</v>
      </c>
    </row>
    <row r="6" spans="1:3">
      <c r="A6" s="4" t="s">
        <v>196</v>
      </c>
      <c r="B6" s="7" t="n">
        <v>564400</v>
      </c>
      <c r="C6" s="7" t="n">
        <v>62708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3"/>
    <col customWidth="1" max="5" min="5" width="14"/>
  </cols>
  <sheetData>
    <row r="1" spans="1:5">
      <c r="A1" s="1" t="s">
        <v>198</v>
      </c>
      <c r="B1" s="2" t="s">
        <v>199</v>
      </c>
      <c r="C1" s="2" t="s">
        <v>2</v>
      </c>
      <c r="D1" s="2" t="s">
        <v>2</v>
      </c>
      <c r="E1" s="2" t="s">
        <v>25</v>
      </c>
    </row>
    <row r="2" spans="1:5">
      <c r="A2" s="3" t="s">
        <v>200</v>
      </c>
    </row>
    <row r="3" spans="1:5">
      <c r="A3" s="4" t="s">
        <v>201</v>
      </c>
      <c r="D3" s="7" t="n">
        <v>589530</v>
      </c>
    </row>
    <row r="4" spans="1:5">
      <c r="A4" s="4" t="s">
        <v>202</v>
      </c>
      <c r="C4" s="7" t="n">
        <v>203512</v>
      </c>
      <c r="D4" s="5" t="n">
        <v>203512</v>
      </c>
    </row>
    <row r="5" spans="1:5">
      <c r="A5" s="4" t="s">
        <v>42</v>
      </c>
      <c r="C5" s="5" t="n">
        <v>213437</v>
      </c>
      <c r="D5" s="5" t="n">
        <v>213437</v>
      </c>
      <c r="E5" s="7" t="n">
        <v>599455</v>
      </c>
    </row>
    <row r="6" spans="1:5">
      <c r="A6" s="4" t="s">
        <v>203</v>
      </c>
    </row>
    <row r="7" spans="1:5">
      <c r="A7" s="3" t="s">
        <v>200</v>
      </c>
    </row>
    <row r="8" spans="1:5">
      <c r="A8" s="4" t="s">
        <v>201</v>
      </c>
      <c r="B8" s="7" t="n">
        <v>589530</v>
      </c>
    </row>
    <row r="9" spans="1:5">
      <c r="A9" s="4" t="s">
        <v>204</v>
      </c>
    </row>
    <row r="10" spans="1:5">
      <c r="A10" s="3" t="s">
        <v>200</v>
      </c>
    </row>
    <row r="11" spans="1:5">
      <c r="A11" s="4" t="s">
        <v>42</v>
      </c>
      <c r="C11" s="7" t="n">
        <v>213437</v>
      </c>
      <c r="D11" s="7" t="n">
        <v>2134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205</v>
      </c>
      <c r="B1" s="2" t="s">
        <v>206</v>
      </c>
      <c r="C1" s="2" t="s">
        <v>2</v>
      </c>
    </row>
    <row r="2" spans="1:3">
      <c r="A2" s="4" t="s">
        <v>207</v>
      </c>
    </row>
    <row r="3" spans="1:3">
      <c r="A3" s="3" t="s">
        <v>208</v>
      </c>
    </row>
    <row r="4" spans="1:3">
      <c r="A4" s="4" t="s">
        <v>209</v>
      </c>
      <c r="C4" s="4" t="s">
        <v>210</v>
      </c>
    </row>
    <row r="5" spans="1:3">
      <c r="A5" s="4" t="s">
        <v>211</v>
      </c>
    </row>
    <row r="6" spans="1:3">
      <c r="A6" s="3" t="s">
        <v>208</v>
      </c>
    </row>
    <row r="7" spans="1:3">
      <c r="A7" s="4" t="s">
        <v>209</v>
      </c>
      <c r="B7" s="4" t="s">
        <v>212</v>
      </c>
    </row>
    <row r="8" spans="1:3">
      <c r="A8" s="4" t="s">
        <v>213</v>
      </c>
      <c r="B8" s="7" t="n">
        <v>3990000</v>
      </c>
    </row>
    <row r="9" spans="1:3">
      <c r="A9" s="4" t="s">
        <v>214</v>
      </c>
      <c r="B9" s="4" t="s">
        <v>215</v>
      </c>
    </row>
    <row r="10" spans="1:3">
      <c r="A10" s="4" t="s">
        <v>216</v>
      </c>
      <c r="B10" s="7" t="n">
        <v>500000</v>
      </c>
    </row>
    <row r="11" spans="1:3">
      <c r="A11" s="4" t="s">
        <v>217</v>
      </c>
      <c r="C11" s="4" t="s">
        <v>218</v>
      </c>
    </row>
    <row r="12" spans="1:3">
      <c r="A12" s="4" t="s">
        <v>219</v>
      </c>
    </row>
    <row r="13" spans="1:3">
      <c r="A13" s="3" t="s">
        <v>208</v>
      </c>
    </row>
    <row r="14" spans="1:3">
      <c r="A14" s="4" t="s">
        <v>213</v>
      </c>
      <c r="B14" s="5" t="n">
        <v>3030000</v>
      </c>
    </row>
    <row r="15" spans="1:3">
      <c r="A15" s="4" t="s">
        <v>220</v>
      </c>
    </row>
    <row r="16" spans="1:3">
      <c r="A16" s="3" t="s">
        <v>208</v>
      </c>
    </row>
    <row r="17" spans="1:3">
      <c r="A17" s="4" t="s">
        <v>213</v>
      </c>
      <c r="B17" s="7" t="n">
        <v>96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3"/>
    <col customWidth="1" max="5" min="5" width="13"/>
  </cols>
  <sheetData>
    <row r="1" spans="1:5">
      <c r="A1" s="1" t="s">
        <v>221</v>
      </c>
      <c r="B1" s="2" t="s">
        <v>222</v>
      </c>
      <c r="C1" s="2" t="s">
        <v>223</v>
      </c>
      <c r="D1" s="2" t="s">
        <v>2</v>
      </c>
      <c r="E1" s="2" t="s">
        <v>78</v>
      </c>
    </row>
    <row r="2" spans="1:5">
      <c r="A2" s="3" t="s">
        <v>224</v>
      </c>
    </row>
    <row r="3" spans="1:5">
      <c r="A3" s="4" t="s">
        <v>225</v>
      </c>
      <c r="D3" s="5" t="n">
        <v>123500</v>
      </c>
      <c r="E3" s="5" t="n">
        <v>0</v>
      </c>
    </row>
    <row r="4" spans="1:5">
      <c r="A4" s="4" t="s">
        <v>226</v>
      </c>
      <c r="D4" s="7" t="n">
        <v>2505000</v>
      </c>
    </row>
    <row r="5" spans="1:5">
      <c r="A5" s="4" t="s">
        <v>227</v>
      </c>
      <c r="B5" s="4" t="s">
        <v>228</v>
      </c>
      <c r="C5" s="4" t="s">
        <v>229</v>
      </c>
    </row>
    <row r="6" spans="1:5">
      <c r="A6" s="4" t="s">
        <v>230</v>
      </c>
      <c r="B6" s="8" t="n">
        <v>0.2</v>
      </c>
      <c r="C6" s="8" t="n">
        <v>0.15</v>
      </c>
    </row>
    <row r="7" spans="1:5">
      <c r="A7" s="4" t="s">
        <v>231</v>
      </c>
      <c r="B7" s="4" t="s">
        <v>232</v>
      </c>
      <c r="C7" s="4" t="s">
        <v>233</v>
      </c>
    </row>
    <row r="8" spans="1:5">
      <c r="A8" s="4" t="s">
        <v>234</v>
      </c>
      <c r="B8" s="4" t="s">
        <v>235</v>
      </c>
      <c r="C8" s="4" t="s">
        <v>236</v>
      </c>
    </row>
    <row r="9" spans="1:5">
      <c r="A9" s="4" t="s">
        <v>237</v>
      </c>
      <c r="B9" s="7" t="n">
        <v>778614</v>
      </c>
      <c r="C9" s="7" t="n">
        <v>600726</v>
      </c>
      <c r="D9" s="7" t="n">
        <v>778614</v>
      </c>
      <c r="E9" s="7" t="n">
        <v>600726</v>
      </c>
    </row>
    <row r="10" spans="1:5">
      <c r="A10" s="4" t="s">
        <v>238</v>
      </c>
    </row>
    <row r="11" spans="1:5">
      <c r="A11" s="3" t="s">
        <v>224</v>
      </c>
    </row>
    <row r="12" spans="1:5">
      <c r="A12" s="4" t="s">
        <v>225</v>
      </c>
      <c r="D12" s="5" t="n">
        <v>100000</v>
      </c>
    </row>
    <row r="13" spans="1:5">
      <c r="A13" s="4" t="s">
        <v>239</v>
      </c>
      <c r="D13" s="8" t="n">
        <v>20.22</v>
      </c>
    </row>
    <row r="14" spans="1:5">
      <c r="A14" s="4" t="s">
        <v>240</v>
      </c>
    </row>
    <row r="15" spans="1:5">
      <c r="A15" s="3" t="s">
        <v>224</v>
      </c>
    </row>
    <row r="16" spans="1:5">
      <c r="A16" s="4" t="s">
        <v>239</v>
      </c>
      <c r="D16" s="8" t="n">
        <v>20.22</v>
      </c>
    </row>
    <row r="17" spans="1:5">
      <c r="A17" s="4" t="s">
        <v>241</v>
      </c>
    </row>
    <row r="18" spans="1:5">
      <c r="A18" s="3" t="s">
        <v>224</v>
      </c>
    </row>
    <row r="19" spans="1:5">
      <c r="A19" s="4" t="s">
        <v>239</v>
      </c>
      <c r="D19" s="7" t="n">
        <v>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5"/>
    <col customWidth="1" max="5" min="5" width="13"/>
  </cols>
  <sheetData>
    <row r="1" spans="1:5">
      <c r="A1" s="1" t="s">
        <v>242</v>
      </c>
      <c r="B1" s="2" t="s">
        <v>77</v>
      </c>
      <c r="D1" s="2" t="s">
        <v>1</v>
      </c>
    </row>
    <row r="2" spans="1:5">
      <c r="B2" s="2" t="s">
        <v>2</v>
      </c>
      <c r="C2" s="2" t="s">
        <v>78</v>
      </c>
      <c r="D2" s="2" t="s">
        <v>2</v>
      </c>
      <c r="E2" s="2" t="s">
        <v>78</v>
      </c>
    </row>
    <row r="3" spans="1:5">
      <c r="A3" s="3" t="s">
        <v>243</v>
      </c>
    </row>
    <row r="4" spans="1:5">
      <c r="A4" s="4" t="s">
        <v>244</v>
      </c>
      <c r="B4" s="7" t="n">
        <v>8922264</v>
      </c>
      <c r="C4" s="7" t="n">
        <v>10046071</v>
      </c>
      <c r="D4" s="7" t="n">
        <v>18568082</v>
      </c>
      <c r="E4" s="7" t="n">
        <v>18619471</v>
      </c>
    </row>
    <row r="5" spans="1:5">
      <c r="A5" s="4" t="s">
        <v>245</v>
      </c>
    </row>
    <row r="6" spans="1:5">
      <c r="A6" s="3" t="s">
        <v>243</v>
      </c>
    </row>
    <row r="7" spans="1:5">
      <c r="A7" s="4" t="s">
        <v>244</v>
      </c>
      <c r="B7" s="5" t="n">
        <v>8551759</v>
      </c>
      <c r="C7" s="5" t="n">
        <v>9763293</v>
      </c>
      <c r="D7" s="5" t="n">
        <v>17831141</v>
      </c>
      <c r="E7" s="5" t="n">
        <v>17783910</v>
      </c>
    </row>
    <row r="8" spans="1:5">
      <c r="A8" s="4" t="s">
        <v>246</v>
      </c>
    </row>
    <row r="9" spans="1:5">
      <c r="A9" s="3" t="s">
        <v>243</v>
      </c>
    </row>
    <row r="10" spans="1:5">
      <c r="A10" s="4" t="s">
        <v>244</v>
      </c>
      <c r="B10" s="5" t="n">
        <v>301096</v>
      </c>
      <c r="C10" s="5" t="n">
        <v>209095</v>
      </c>
      <c r="D10" s="5" t="n">
        <v>609457</v>
      </c>
      <c r="E10" s="5" t="n">
        <v>694359</v>
      </c>
    </row>
    <row r="11" spans="1:5">
      <c r="A11" s="4" t="s">
        <v>247</v>
      </c>
    </row>
    <row r="12" spans="1:5">
      <c r="A12" s="3" t="s">
        <v>243</v>
      </c>
    </row>
    <row r="13" spans="1:5">
      <c r="A13" s="4" t="s">
        <v>244</v>
      </c>
      <c r="B13" s="7" t="n">
        <v>69409</v>
      </c>
      <c r="C13" s="7" t="n">
        <v>73683</v>
      </c>
      <c r="D13" s="7" t="n">
        <v>127484</v>
      </c>
      <c r="E13" s="7" t="n">
        <v>14120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0"/>
  </cols>
  <sheetData>
    <row r="1" spans="1:2">
      <c r="A1" s="1" t="s">
        <v>248</v>
      </c>
      <c r="B1" s="2" t="s">
        <v>1</v>
      </c>
    </row>
    <row r="2" spans="1:2">
      <c r="B2" s="2" t="s">
        <v>249</v>
      </c>
    </row>
    <row r="3" spans="1:2">
      <c r="A3" s="3" t="s">
        <v>250</v>
      </c>
    </row>
    <row r="4" spans="1:2">
      <c r="A4" s="4" t="s">
        <v>251</v>
      </c>
      <c r="B4" s="4" t="s">
        <v>252</v>
      </c>
    </row>
    <row r="5" spans="1:2">
      <c r="A5" s="4" t="s">
        <v>253</v>
      </c>
      <c r="B5" s="7" t="n">
        <v>5000000</v>
      </c>
    </row>
    <row r="6" spans="1:2">
      <c r="A6" s="4" t="s">
        <v>254</v>
      </c>
      <c r="B6" s="4" t="s">
        <v>255</v>
      </c>
    </row>
    <row r="7" spans="1:2">
      <c r="A7" s="4" t="s">
        <v>256</v>
      </c>
      <c r="B7" s="4" t="s">
        <v>257</v>
      </c>
    </row>
    <row r="8" spans="1:2">
      <c r="A8" s="4" t="s">
        <v>258</v>
      </c>
      <c r="B8" s="7" t="n">
        <v>347211</v>
      </c>
    </row>
    <row r="9" spans="1:2">
      <c r="A9" s="4" t="s">
        <v>259</v>
      </c>
      <c r="B9" s="7" t="n">
        <v>1348597</v>
      </c>
    </row>
    <row r="10" spans="1:2">
      <c r="A10" s="4" t="s">
        <v>260</v>
      </c>
    </row>
    <row r="11" spans="1:2">
      <c r="A11" s="3" t="s">
        <v>250</v>
      </c>
    </row>
    <row r="12" spans="1:2">
      <c r="A12" s="4" t="s">
        <v>261</v>
      </c>
      <c r="B12"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65</v>
      </c>
      <c r="B1" s="2" t="s">
        <v>2</v>
      </c>
      <c r="C1" s="2" t="s">
        <v>25</v>
      </c>
    </row>
    <row r="2" spans="1:3">
      <c r="A2" s="3" t="s">
        <v>66</v>
      </c>
    </row>
    <row r="3" spans="1:3">
      <c r="A3" s="4" t="s">
        <v>67</v>
      </c>
      <c r="B3" s="8" t="n">
        <v>0.1</v>
      </c>
      <c r="C3" s="8" t="n">
        <v>0.1</v>
      </c>
    </row>
    <row r="4" spans="1:3">
      <c r="A4" s="4" t="s">
        <v>68</v>
      </c>
      <c r="B4" s="5" t="n">
        <v>500000</v>
      </c>
      <c r="C4" s="5" t="n">
        <v>500000</v>
      </c>
    </row>
    <row r="5" spans="1:3">
      <c r="A5" s="4" t="s">
        <v>69</v>
      </c>
      <c r="B5" s="5" t="n">
        <v>0</v>
      </c>
      <c r="C5" s="5" t="n">
        <v>0</v>
      </c>
    </row>
    <row r="6" spans="1:3">
      <c r="A6" s="4" t="s">
        <v>70</v>
      </c>
      <c r="B6" s="5" t="n">
        <v>0</v>
      </c>
      <c r="C6" s="5" t="n">
        <v>0</v>
      </c>
    </row>
    <row r="7" spans="1:3">
      <c r="A7" s="4" t="s">
        <v>71</v>
      </c>
      <c r="B7" s="8" t="n">
        <v>0.1</v>
      </c>
      <c r="C7" s="8" t="n">
        <v>0.1</v>
      </c>
    </row>
    <row r="8" spans="1:3">
      <c r="A8" s="4" t="s">
        <v>72</v>
      </c>
      <c r="B8" s="5" t="n">
        <v>10000000</v>
      </c>
      <c r="C8" s="5" t="n">
        <v>10000000</v>
      </c>
    </row>
    <row r="9" spans="1:3">
      <c r="A9" s="4" t="s">
        <v>73</v>
      </c>
      <c r="B9" s="5" t="n">
        <v>5364907</v>
      </c>
      <c r="C9" s="5" t="n">
        <v>5364907</v>
      </c>
    </row>
    <row r="10" spans="1:3">
      <c r="A10" s="4" t="s">
        <v>74</v>
      </c>
      <c r="B10" s="5" t="n">
        <v>3874069</v>
      </c>
      <c r="C10" s="5" t="n">
        <v>3997569</v>
      </c>
    </row>
    <row r="11" spans="1:3">
      <c r="A11" s="4" t="s">
        <v>75</v>
      </c>
      <c r="B11" s="5" t="n">
        <v>1490838</v>
      </c>
      <c r="C11" s="5" t="n">
        <v>13673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5"/>
    <col customWidth="1" max="5" min="5" width="13"/>
  </cols>
  <sheetData>
    <row r="1" spans="1:5">
      <c r="A1" s="1" t="s">
        <v>76</v>
      </c>
      <c r="B1" s="2" t="s">
        <v>77</v>
      </c>
      <c r="D1" s="2" t="s">
        <v>1</v>
      </c>
    </row>
    <row r="2" spans="1:5">
      <c r="B2" s="2" t="s">
        <v>2</v>
      </c>
      <c r="C2" s="2" t="s">
        <v>78</v>
      </c>
      <c r="D2" s="2" t="s">
        <v>2</v>
      </c>
      <c r="E2" s="2" t="s">
        <v>78</v>
      </c>
    </row>
    <row r="3" spans="1:5">
      <c r="A3" s="3" t="s">
        <v>79</v>
      </c>
    </row>
    <row r="4" spans="1:5">
      <c r="A4" s="4" t="s">
        <v>80</v>
      </c>
      <c r="B4" s="7" t="n">
        <v>8922264</v>
      </c>
      <c r="C4" s="7" t="n">
        <v>10046071</v>
      </c>
      <c r="D4" s="7" t="n">
        <v>18568082</v>
      </c>
      <c r="E4" s="7" t="n">
        <v>18619471</v>
      </c>
    </row>
    <row r="5" spans="1:5">
      <c r="A5" s="4" t="s">
        <v>81</v>
      </c>
      <c r="B5" s="5" t="n">
        <v>-6610958</v>
      </c>
      <c r="C5" s="5" t="n">
        <v>-7647187</v>
      </c>
      <c r="D5" s="5" t="n">
        <v>-14039837</v>
      </c>
      <c r="E5" s="5" t="n">
        <v>-14196523</v>
      </c>
    </row>
    <row r="6" spans="1:5">
      <c r="A6" s="4" t="s">
        <v>82</v>
      </c>
      <c r="B6" s="5" t="n">
        <v>2311306</v>
      </c>
      <c r="C6" s="5" t="n">
        <v>2398884</v>
      </c>
      <c r="D6" s="5" t="n">
        <v>4528245</v>
      </c>
      <c r="E6" s="5" t="n">
        <v>4422948</v>
      </c>
    </row>
    <row r="7" spans="1:5">
      <c r="A7" s="4" t="s">
        <v>83</v>
      </c>
      <c r="B7" s="5" t="n">
        <v>-1119359</v>
      </c>
      <c r="C7" s="5" t="n">
        <v>-1122286</v>
      </c>
      <c r="D7" s="5" t="n">
        <v>-2246141</v>
      </c>
      <c r="E7" s="5" t="n">
        <v>-2089873</v>
      </c>
    </row>
    <row r="8" spans="1:5">
      <c r="A8" s="4" t="s">
        <v>84</v>
      </c>
      <c r="B8" s="5" t="n">
        <v>1191947</v>
      </c>
      <c r="C8" s="5" t="n">
        <v>1276598</v>
      </c>
      <c r="D8" s="5" t="n">
        <v>2282104</v>
      </c>
      <c r="E8" s="5" t="n">
        <v>2333075</v>
      </c>
    </row>
    <row r="9" spans="1:5">
      <c r="A9" s="3" t="s">
        <v>85</v>
      </c>
    </row>
    <row r="10" spans="1:5">
      <c r="A10" s="4" t="s">
        <v>86</v>
      </c>
      <c r="B10" s="5" t="n">
        <v>81446</v>
      </c>
      <c r="C10" s="5" t="n">
        <v>31357</v>
      </c>
      <c r="D10" s="5" t="n">
        <v>117383</v>
      </c>
      <c r="E10" s="5" t="n">
        <v>71804</v>
      </c>
    </row>
    <row r="11" spans="1:5">
      <c r="A11" s="4" t="s">
        <v>87</v>
      </c>
      <c r="B11" s="5" t="n">
        <v>27266</v>
      </c>
      <c r="C11" s="5" t="n">
        <v>28123</v>
      </c>
      <c r="D11" s="5" t="n">
        <v>50315</v>
      </c>
      <c r="E11" s="5" t="n">
        <v>56721</v>
      </c>
    </row>
    <row r="12" spans="1:5">
      <c r="A12" s="4" t="s">
        <v>88</v>
      </c>
      <c r="B12" s="5" t="n">
        <v>55640</v>
      </c>
      <c r="C12" s="5" t="n">
        <v>225956</v>
      </c>
      <c r="D12" s="5" t="n">
        <v>55640</v>
      </c>
      <c r="E12" s="5" t="n">
        <v>225956</v>
      </c>
    </row>
    <row r="13" spans="1:5">
      <c r="A13" s="4" t="s">
        <v>89</v>
      </c>
      <c r="B13" s="5" t="n">
        <v>203512</v>
      </c>
      <c r="D13" s="5" t="n">
        <v>203512</v>
      </c>
    </row>
    <row r="14" spans="1:5">
      <c r="A14" s="4" t="s">
        <v>90</v>
      </c>
      <c r="B14" s="5" t="n">
        <v>6850</v>
      </c>
      <c r="C14" s="5" t="n">
        <v>9891</v>
      </c>
      <c r="D14" s="5" t="n">
        <v>12584</v>
      </c>
      <c r="E14" s="5" t="n">
        <v>14662</v>
      </c>
    </row>
    <row r="15" spans="1:5">
      <c r="A15" s="4" t="s">
        <v>91</v>
      </c>
      <c r="B15" s="5" t="n">
        <v>374714</v>
      </c>
      <c r="C15" s="5" t="n">
        <v>295327</v>
      </c>
      <c r="D15" s="5" t="n">
        <v>439434</v>
      </c>
      <c r="E15" s="5" t="n">
        <v>369143</v>
      </c>
    </row>
    <row r="16" spans="1:5">
      <c r="A16" s="4" t="s">
        <v>92</v>
      </c>
      <c r="B16" s="5" t="n">
        <v>1566661</v>
      </c>
      <c r="C16" s="5" t="n">
        <v>1571925</v>
      </c>
      <c r="D16" s="5" t="n">
        <v>2721538</v>
      </c>
      <c r="E16" s="5" t="n">
        <v>2702218</v>
      </c>
    </row>
    <row r="17" spans="1:5">
      <c r="A17" s="4" t="s">
        <v>93</v>
      </c>
      <c r="B17" s="5" t="n">
        <v>-431056</v>
      </c>
      <c r="C17" s="5" t="n">
        <v>-464416</v>
      </c>
      <c r="D17" s="5" t="n">
        <v>-569697</v>
      </c>
      <c r="E17" s="5" t="n">
        <v>-891386</v>
      </c>
    </row>
    <row r="18" spans="1:5">
      <c r="A18" s="4" t="s">
        <v>94</v>
      </c>
      <c r="B18" s="5" t="n">
        <v>1135605</v>
      </c>
      <c r="C18" s="5" t="n">
        <v>1107509</v>
      </c>
      <c r="D18" s="5" t="n">
        <v>2151841</v>
      </c>
      <c r="E18" s="5" t="n">
        <v>1810832</v>
      </c>
    </row>
    <row r="19" spans="1:5">
      <c r="A19" s="3" t="s">
        <v>95</v>
      </c>
    </row>
    <row r="20" spans="1:5">
      <c r="A20" s="4" t="s">
        <v>96</v>
      </c>
      <c r="B20" s="5" t="n">
        <v>-67857</v>
      </c>
      <c r="C20" s="5" t="n">
        <v>13457</v>
      </c>
      <c r="D20" s="5" t="n">
        <v>-45510</v>
      </c>
      <c r="E20" s="5" t="n">
        <v>128624</v>
      </c>
    </row>
    <row r="21" spans="1:5">
      <c r="A21" s="4" t="s">
        <v>97</v>
      </c>
      <c r="B21" s="7" t="n">
        <v>1067748</v>
      </c>
      <c r="C21" s="7" t="n">
        <v>1120966</v>
      </c>
      <c r="D21" s="7" t="n">
        <v>2106331</v>
      </c>
      <c r="E21" s="7" t="n">
        <v>1939456</v>
      </c>
    </row>
    <row r="22" spans="1:5">
      <c r="A22" s="3" t="s">
        <v>98</v>
      </c>
    </row>
    <row r="23" spans="1:5">
      <c r="A23" s="4" t="s">
        <v>99</v>
      </c>
      <c r="B23" s="5" t="n">
        <v>3903904</v>
      </c>
      <c r="C23" s="5" t="n">
        <v>4004840</v>
      </c>
      <c r="D23" s="5" t="n">
        <v>3950638</v>
      </c>
      <c r="E23" s="5" t="n">
        <v>4004539</v>
      </c>
    </row>
    <row r="24" spans="1:5">
      <c r="A24" s="4" t="s">
        <v>100</v>
      </c>
      <c r="B24" s="5" t="n">
        <v>3906077</v>
      </c>
      <c r="C24" s="5" t="n">
        <v>4006047</v>
      </c>
      <c r="D24" s="5" t="n">
        <v>3952650</v>
      </c>
      <c r="E24" s="5" t="n">
        <v>4005793</v>
      </c>
    </row>
    <row r="25" spans="1:5">
      <c r="A25" s="3" t="s">
        <v>101</v>
      </c>
    </row>
    <row r="26" spans="1:5">
      <c r="A26" s="4" t="s">
        <v>99</v>
      </c>
      <c r="B26" s="8" t="n">
        <v>0.29</v>
      </c>
      <c r="C26" s="8" t="n">
        <v>0.28</v>
      </c>
      <c r="D26" s="8" t="n">
        <v>0.54</v>
      </c>
      <c r="E26" s="8" t="n">
        <v>0.45</v>
      </c>
    </row>
    <row r="27" spans="1:5">
      <c r="A27" s="4" t="s">
        <v>100</v>
      </c>
      <c r="B27" s="8" t="n">
        <v>0.29</v>
      </c>
      <c r="C27" s="8" t="n">
        <v>0.28</v>
      </c>
      <c r="D27" s="8" t="n">
        <v>0.54</v>
      </c>
      <c r="E27" s="8" t="n">
        <v>0.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2</v>
      </c>
      <c r="B1" s="2" t="s">
        <v>1</v>
      </c>
    </row>
    <row r="2" spans="1:3">
      <c r="B2" s="2" t="s">
        <v>2</v>
      </c>
      <c r="C2" s="2" t="s">
        <v>78</v>
      </c>
    </row>
    <row r="3" spans="1:3">
      <c r="A3" s="3" t="s">
        <v>103</v>
      </c>
    </row>
    <row r="4" spans="1:3">
      <c r="A4" s="4" t="s">
        <v>94</v>
      </c>
      <c r="B4" s="7" t="n">
        <v>2151841</v>
      </c>
      <c r="C4" s="7" t="n">
        <v>1810832</v>
      </c>
    </row>
    <row r="5" spans="1:3">
      <c r="A5" s="3" t="s">
        <v>104</v>
      </c>
    </row>
    <row r="6" spans="1:3">
      <c r="A6" s="4" t="s">
        <v>105</v>
      </c>
      <c r="B6" s="5" t="n">
        <v>59261</v>
      </c>
      <c r="C6" s="5" t="n">
        <v>48774</v>
      </c>
    </row>
    <row r="7" spans="1:3">
      <c r="A7" s="4" t="s">
        <v>35</v>
      </c>
      <c r="B7" s="5" t="n">
        <v>-388266</v>
      </c>
      <c r="C7" s="5" t="n">
        <v>-246032</v>
      </c>
    </row>
    <row r="8" spans="1:3">
      <c r="A8" s="4" t="s">
        <v>87</v>
      </c>
      <c r="B8" s="5" t="n">
        <v>-50315</v>
      </c>
      <c r="C8" s="5" t="n">
        <v>-56721</v>
      </c>
    </row>
    <row r="9" spans="1:3">
      <c r="A9" s="4" t="s">
        <v>89</v>
      </c>
      <c r="B9" s="5" t="n">
        <v>-203512</v>
      </c>
    </row>
    <row r="10" spans="1:3">
      <c r="A10" s="4" t="s">
        <v>106</v>
      </c>
      <c r="B10" s="5" t="n">
        <v>105000</v>
      </c>
      <c r="C10" s="5" t="n">
        <v>173000</v>
      </c>
    </row>
    <row r="11" spans="1:3">
      <c r="A11" s="4" t="s">
        <v>107</v>
      </c>
      <c r="B11" s="5" t="n">
        <v>882</v>
      </c>
      <c r="C11" s="5" t="n">
        <v>6336</v>
      </c>
    </row>
    <row r="12" spans="1:3">
      <c r="A12" s="3" t="s">
        <v>108</v>
      </c>
    </row>
    <row r="13" spans="1:3">
      <c r="A13" s="4" t="s">
        <v>109</v>
      </c>
      <c r="B13" s="5" t="n">
        <v>1152052</v>
      </c>
      <c r="C13" s="5" t="n">
        <v>-91264</v>
      </c>
    </row>
    <row r="14" spans="1:3">
      <c r="A14" s="4" t="s">
        <v>32</v>
      </c>
      <c r="B14" s="5" t="n">
        <v>-383723</v>
      </c>
      <c r="C14" s="5" t="n">
        <v>-885432</v>
      </c>
    </row>
    <row r="15" spans="1:3">
      <c r="A15" s="4" t="s">
        <v>110</v>
      </c>
      <c r="B15" s="5" t="n">
        <v>301083</v>
      </c>
      <c r="C15" s="5" t="n">
        <v>314839</v>
      </c>
    </row>
    <row r="16" spans="1:3">
      <c r="A16" s="4" t="s">
        <v>111</v>
      </c>
      <c r="B16" s="5" t="n">
        <v>0</v>
      </c>
      <c r="C16" s="5" t="n">
        <v>0</v>
      </c>
    </row>
    <row r="17" spans="1:3">
      <c r="A17" s="4" t="s">
        <v>34</v>
      </c>
      <c r="B17" s="5" t="n">
        <v>-587918</v>
      </c>
      <c r="C17" s="5" t="n">
        <v>118529</v>
      </c>
    </row>
    <row r="18" spans="1:3">
      <c r="A18" s="4" t="s">
        <v>38</v>
      </c>
      <c r="C18" s="5" t="n">
        <v>-30037</v>
      </c>
    </row>
    <row r="19" spans="1:3">
      <c r="A19" s="3" t="s">
        <v>112</v>
      </c>
    </row>
    <row r="20" spans="1:3">
      <c r="A20" s="4" t="s">
        <v>47</v>
      </c>
      <c r="B20" s="5" t="n">
        <v>113980</v>
      </c>
      <c r="C20" s="5" t="n">
        <v>-25604</v>
      </c>
    </row>
    <row r="21" spans="1:3">
      <c r="A21" s="4" t="s">
        <v>48</v>
      </c>
      <c r="B21" s="5" t="n">
        <v>11550</v>
      </c>
      <c r="C21" s="5" t="n">
        <v>-76146</v>
      </c>
    </row>
    <row r="22" spans="1:3">
      <c r="A22" s="4" t="s">
        <v>49</v>
      </c>
      <c r="B22" s="5" t="n">
        <v>35960</v>
      </c>
      <c r="C22" s="5" t="n">
        <v>-84398</v>
      </c>
    </row>
    <row r="23" spans="1:3">
      <c r="A23" s="4" t="s">
        <v>50</v>
      </c>
      <c r="B23" s="5" t="n">
        <v>187963</v>
      </c>
      <c r="C23" s="5" t="n">
        <v>62418</v>
      </c>
    </row>
    <row r="24" spans="1:3">
      <c r="A24" s="4" t="s">
        <v>51</v>
      </c>
      <c r="B24" s="5" t="n">
        <v>947996</v>
      </c>
      <c r="C24" s="5" t="n">
        <v>-25576</v>
      </c>
    </row>
    <row r="25" spans="1:3">
      <c r="A25" s="4" t="s">
        <v>113</v>
      </c>
      <c r="B25" s="5" t="n">
        <v>3453834</v>
      </c>
      <c r="C25" s="5" t="n">
        <v>1013518</v>
      </c>
    </row>
    <row r="26" spans="1:3">
      <c r="A26" s="3" t="s">
        <v>114</v>
      </c>
    </row>
    <row r="27" spans="1:3">
      <c r="A27" s="4" t="s">
        <v>115</v>
      </c>
      <c r="B27" s="5" t="n">
        <v>-469007</v>
      </c>
      <c r="C27" s="5" t="n">
        <v>-155609</v>
      </c>
    </row>
    <row r="28" spans="1:3">
      <c r="A28" s="4" t="s">
        <v>116</v>
      </c>
      <c r="B28" s="5" t="n">
        <v>589530</v>
      </c>
    </row>
    <row r="29" spans="1:3">
      <c r="A29" s="4" t="s">
        <v>117</v>
      </c>
      <c r="B29" s="5" t="n">
        <v>1530000</v>
      </c>
      <c r="C29" s="5" t="n">
        <v>1000000</v>
      </c>
    </row>
    <row r="30" spans="1:3">
      <c r="A30" s="4" t="s">
        <v>118</v>
      </c>
      <c r="B30" s="5" t="n">
        <v>101301</v>
      </c>
    </row>
    <row r="31" spans="1:3">
      <c r="A31" s="4" t="s">
        <v>119</v>
      </c>
      <c r="B31" s="5" t="n">
        <v>1000</v>
      </c>
      <c r="C31" s="5" t="n">
        <v>354</v>
      </c>
    </row>
    <row r="32" spans="1:3">
      <c r="A32" s="4" t="s">
        <v>120</v>
      </c>
      <c r="B32" s="5" t="n">
        <v>19602</v>
      </c>
    </row>
    <row r="33" spans="1:3">
      <c r="A33" s="4" t="s">
        <v>121</v>
      </c>
      <c r="C33" s="5" t="n">
        <v>-70850</v>
      </c>
    </row>
    <row r="34" spans="1:3">
      <c r="A34" s="4" t="s">
        <v>122</v>
      </c>
      <c r="B34" s="5" t="n">
        <v>-25451</v>
      </c>
    </row>
    <row r="35" spans="1:3">
      <c r="A35" s="4" t="s">
        <v>123</v>
      </c>
      <c r="B35" s="5" t="n">
        <v>-90000</v>
      </c>
      <c r="C35" s="5" t="n">
        <v>-120001</v>
      </c>
    </row>
    <row r="36" spans="1:3">
      <c r="A36" s="4" t="s">
        <v>124</v>
      </c>
      <c r="B36" s="5" t="n">
        <v>1656975</v>
      </c>
      <c r="C36" s="5" t="n">
        <v>653894</v>
      </c>
    </row>
    <row r="37" spans="1:3">
      <c r="A37" s="3" t="s">
        <v>125</v>
      </c>
    </row>
    <row r="38" spans="1:3">
      <c r="A38" s="4" t="s">
        <v>126</v>
      </c>
      <c r="B38" s="5" t="n">
        <v>-778614</v>
      </c>
      <c r="C38" s="5" t="n">
        <v>-600726</v>
      </c>
    </row>
    <row r="39" spans="1:3">
      <c r="A39" s="4" t="s">
        <v>127</v>
      </c>
      <c r="C39" s="5" t="n">
        <v>7300</v>
      </c>
    </row>
    <row r="40" spans="1:3">
      <c r="A40" s="4" t="s">
        <v>128</v>
      </c>
      <c r="B40" s="5" t="n">
        <v>-2505000</v>
      </c>
    </row>
    <row r="41" spans="1:3">
      <c r="A41" s="4" t="s">
        <v>129</v>
      </c>
      <c r="B41" s="5" t="n">
        <v>-3283614</v>
      </c>
      <c r="C41" s="5" t="n">
        <v>-593426</v>
      </c>
    </row>
    <row r="42" spans="1:3">
      <c r="A42" s="4" t="s">
        <v>130</v>
      </c>
      <c r="B42" s="5" t="n">
        <v>1827195</v>
      </c>
      <c r="C42" s="5" t="n">
        <v>1073986</v>
      </c>
    </row>
    <row r="43" spans="1:3">
      <c r="A43" s="4" t="s">
        <v>131</v>
      </c>
      <c r="B43" s="5" t="n">
        <v>27910504</v>
      </c>
      <c r="C43" s="5" t="n">
        <v>24562638</v>
      </c>
    </row>
    <row r="44" spans="1:3">
      <c r="A44" s="4" t="s">
        <v>132</v>
      </c>
      <c r="B44" s="5" t="n">
        <v>29737699</v>
      </c>
      <c r="C44" s="5" t="n">
        <v>25636624</v>
      </c>
    </row>
    <row r="45" spans="1:3">
      <c r="A45" s="3" t="s">
        <v>133</v>
      </c>
    </row>
    <row r="46" spans="1:3">
      <c r="A46" s="4" t="s">
        <v>134</v>
      </c>
      <c r="B46" s="7" t="n">
        <v>770000</v>
      </c>
      <c r="C46" s="7" t="n">
        <v>107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38</v>
      </c>
    </row>
    <row r="4" spans="1:2">
      <c r="A4" s="4" t="s">
        <v>32</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8T06:39:17Z</dcterms:created>
  <dcterms:modified xmlns:dcterms="http://purl.org/dc/terms/" xmlns:xsi="http://www.w3.org/2001/XMLSchema-instance" xsi:type="dcterms:W3CDTF">2018-06-18T06:39:17Z</dcterms:modified>
</cp:coreProperties>
</file>